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Introduction" sheetId="6" state="visible" r:id="rId6"/>
    <sheet xmlns:r="http://schemas.openxmlformats.org/officeDocument/2006/relationships" name="Summary of Significant Accounti" sheetId="7" state="visible" r:id="rId7"/>
    <sheet xmlns:r="http://schemas.openxmlformats.org/officeDocument/2006/relationships" name="Accounts Payable and Accrued Ex" sheetId="8" state="visible" r:id="rId8"/>
    <sheet xmlns:r="http://schemas.openxmlformats.org/officeDocument/2006/relationships" name="Notes Payable" sheetId="9" state="visible" r:id="rId9"/>
    <sheet xmlns:r="http://schemas.openxmlformats.org/officeDocument/2006/relationships" name="Employment Agreement" sheetId="10" state="visible" r:id="rId10"/>
    <sheet xmlns:r="http://schemas.openxmlformats.org/officeDocument/2006/relationships" name="Preferred Stock" sheetId="11" state="visible" r:id="rId11"/>
    <sheet xmlns:r="http://schemas.openxmlformats.org/officeDocument/2006/relationships" name="Pending Litigation" sheetId="12" state="visible" r:id="rId12"/>
    <sheet xmlns:r="http://schemas.openxmlformats.org/officeDocument/2006/relationships" name="Contractual Obligations" sheetId="13" state="visible" r:id="rId13"/>
    <sheet xmlns:r="http://schemas.openxmlformats.org/officeDocument/2006/relationships" name="Short-term Debt"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ounts Payable and Accrued 19" sheetId="19" state="visible" r:id="rId19"/>
    <sheet xmlns:r="http://schemas.openxmlformats.org/officeDocument/2006/relationships" name="Notes Payable (Tables)" sheetId="20" state="visible" r:id="rId20"/>
    <sheet xmlns:r="http://schemas.openxmlformats.org/officeDocument/2006/relationships" name="Short-term Debt (Tables)" sheetId="21" state="visible" r:id="rId21"/>
    <sheet xmlns:r="http://schemas.openxmlformats.org/officeDocument/2006/relationships" name="Introduction (Details Narrativ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ounts Payable and Accrued 25"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Employment Agreement (Details N" sheetId="28" state="visible" r:id="rId28"/>
    <sheet xmlns:r="http://schemas.openxmlformats.org/officeDocument/2006/relationships" name="Preferred Stock (Details Narrat" sheetId="29" state="visible" r:id="rId29"/>
    <sheet xmlns:r="http://schemas.openxmlformats.org/officeDocument/2006/relationships" name="Pending Litigation (Details Nar" sheetId="30" state="visible" r:id="rId30"/>
    <sheet xmlns:r="http://schemas.openxmlformats.org/officeDocument/2006/relationships" name="Contractual Obligations (Detail" sheetId="31" state="visible" r:id="rId31"/>
    <sheet xmlns:r="http://schemas.openxmlformats.org/officeDocument/2006/relationships" name="Short-term Debt (Details Narrat" sheetId="32" state="visible" r:id="rId32"/>
    <sheet xmlns:r="http://schemas.openxmlformats.org/officeDocument/2006/relationships" name="Short-term Debt - Schedule of S" sheetId="33" state="visible" r:id="rId33"/>
    <sheet xmlns:r="http://schemas.openxmlformats.org/officeDocument/2006/relationships" name="Stockholders' Equity (Details N" sheetId="34" state="visible" r:id="rId34"/>
  </sheets>
  <definedNames/>
  <calcPr calcId="124519" fullCalcOnLoad="1"/>
</workbook>
</file>

<file path=xl/sharedStrings.xml><?xml version="1.0" encoding="utf-8"?>
<sst xmlns="http://schemas.openxmlformats.org/spreadsheetml/2006/main" uniqueCount="221">
  <si>
    <t>Document and Entity Information - shares</t>
  </si>
  <si>
    <t>6 Months Ended</t>
  </si>
  <si>
    <t>Oct. 31, 2016</t>
  </si>
  <si>
    <t>Dec. 19, 2016</t>
  </si>
  <si>
    <t>Document And Entity Information</t>
  </si>
  <si>
    <t>Entity Registrant Name</t>
  </si>
  <si>
    <t>MEDICAL INNOVATION HOLDINGS, INC.</t>
  </si>
  <si>
    <t>Entity Central Index Key</t>
  </si>
  <si>
    <t>Document Type</t>
  </si>
  <si>
    <t>10-Q</t>
  </si>
  <si>
    <t>Document Period End Date</t>
  </si>
  <si>
    <t>Oct. 31,
		2016</t>
  </si>
  <si>
    <t>Amendment Flag</t>
  </si>
  <si>
    <t>false</t>
  </si>
  <si>
    <t>Current Fiscal Year End Date</t>
  </si>
  <si>
    <t>--04-30</t>
  </si>
  <si>
    <t>Entity Filer Category</t>
  </si>
  <si>
    <t>Smaller Reporting Company</t>
  </si>
  <si>
    <t>Entity Common Stock, Shares Outstanding</t>
  </si>
  <si>
    <t>Document Fiscal Period Focus</t>
  </si>
  <si>
    <t>Q2</t>
  </si>
  <si>
    <t>Document Fiscal Year Focus</t>
  </si>
  <si>
    <t>Consolidated Balance Sheets - USD ($)</t>
  </si>
  <si>
    <t>Apr. 30, 2016</t>
  </si>
  <si>
    <t>ASSETS</t>
  </si>
  <si>
    <t>Cash</t>
  </si>
  <si>
    <t>Total current assets</t>
  </si>
  <si>
    <t>TOTAL ASSETS</t>
  </si>
  <si>
    <t>LIABILITIES AND SHAREHOLDERS' DEFICIT</t>
  </si>
  <si>
    <t>Accounts payable and accrued expenses</t>
  </si>
  <si>
    <t>Notes payable</t>
  </si>
  <si>
    <t>Short term debt</t>
  </si>
  <si>
    <t>Related Parties - short-term borrowings from shareholders</t>
  </si>
  <si>
    <t>Total current liabilities</t>
  </si>
  <si>
    <t>Common stock, $0.0001 par value, 500,000,000 common shares authorized, 38,420,022 and 37,209,022 issued and outstanding on October 31, 2016 and April 30, 2016, respectively</t>
  </si>
  <si>
    <t>Additional paid-in capital</t>
  </si>
  <si>
    <t>Accumulated deficit</t>
  </si>
  <si>
    <t>Total stockholders' deficit</t>
  </si>
  <si>
    <t>TOTAL LIABILITIES AND SHAREHOLDERS' EQUITY (DEFICIT)</t>
  </si>
  <si>
    <t>Series A Preferred Stock [Member]</t>
  </si>
  <si>
    <t>Preferred stock value</t>
  </si>
  <si>
    <t xml:space="preserve"> </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 USD ($)</t>
  </si>
  <si>
    <t>3 Months Ended</t>
  </si>
  <si>
    <t>Operating expenses:</t>
  </si>
  <si>
    <t>General and administrative expenses</t>
  </si>
  <si>
    <t>Total operating expenses</t>
  </si>
  <si>
    <t>Loss from operations</t>
  </si>
  <si>
    <t>Income taxes</t>
  </si>
  <si>
    <t>Net Loss</t>
  </si>
  <si>
    <t>Net loss per common share:</t>
  </si>
  <si>
    <t>Basic</t>
  </si>
  <si>
    <t>Diluted</t>
  </si>
  <si>
    <t>Weighted average number of shares outstanding:</t>
  </si>
  <si>
    <t>Consolidated Statement of Cash Flows (Unaudited)</t>
  </si>
  <si>
    <t>Oct. 31, 2016USD ($)</t>
  </si>
  <si>
    <t>OPERATING ACTIVITIES</t>
  </si>
  <si>
    <t>Net loss attributable to common stockholders</t>
  </si>
  <si>
    <t>Changes in:</t>
  </si>
  <si>
    <t>Notes Payable and short term debt</t>
  </si>
  <si>
    <t>Accounts payable and accrued liabilities</t>
  </si>
  <si>
    <t>Net cash (used in) operating activities</t>
  </si>
  <si>
    <t>FINANCING ACTIVITIES</t>
  </si>
  <si>
    <t>Issuance of Common Stock</t>
  </si>
  <si>
    <t>Net cash provided by financing activities</t>
  </si>
  <si>
    <t>NET CHANGE IN CASH</t>
  </si>
  <si>
    <t>CASH, Beginning of period</t>
  </si>
  <si>
    <t>CASH, Ending of period</t>
  </si>
  <si>
    <t>SUPPLEMENTAL SCHEDULE OF CASH FLOW INFORMATION:</t>
  </si>
  <si>
    <t>Interest Paid</t>
  </si>
  <si>
    <t>Income Taxes Paid</t>
  </si>
  <si>
    <t>Introduction</t>
  </si>
  <si>
    <t>Organization, Consolidation and Presentation of Financial Statements [Abstract]</t>
  </si>
  <si>
    <t>NOTE 1 - INTRODUCTION On April 29, 2016, Medina International
Holdings, Inc. (the Company) entered into an Acquisition and Purchase Agreement with Medical Innovation Holdings,
a Joint Venture (MedHold) effective April 29, 2016, whereby all of the assets of MedHold were acquired by the Company.
In conjunction therewith, 35,100,000 shares (post-reverse split 1-for-10) were issued. Since the owners of MedHold now own approximately
94% of Medina, this transaction was accounted for as a reverse acquisition of Medina by MedHold resulting in a recapitalization
of Medhold. Accordingly, the financial statements presented herein do not contain comparisons to the prior fiscal year, as operations
began April 29, 2016. Prior to the acquisition, Medina went
through a restructuring and divesture. For details, please see the 8-K/A filed by Medina on June 6, 2016. The Company is establishing
a nationwide, state-by-state, multi-disciplinary medical specialist provider/practice network, staffed by 16 types of Physician
Specialists. These Physician Specialists will provide virtual medical consultations to the potential millions of rural patients
who are chronically underserved. This will be accomplished via a seamless, comprehensive, sophisticated end-to-end virtual medicine
program. On August 9, 2016 the Company announced
that it had set up a subsidiary, 3Point Care, to provide services critical to the Company for the administration, scheduling, claims
processing, technical support as well as delivering medical and health related services. On or about June 24, 2016, the Company
proposed a reverse split of the common stock issued and outstanding on a one new share for ten old shares basis, with fractional
shares being rounded up to the next whole share, and sought authorization to change the Company's name to Medical Innovation Holdings,
Inc. (note these actions required an amendment to the Articles of Incorporation and required the approval of the Financial Industry
Regulatory Authority ("FINRA"), which was granted). The majority shareholders approved both proposals and a Schedule
14C Information Statement was filed on August 8, 2016. The stock split and name change were effective September 15, 2016, and as
such, the numbers reflected in the unaudited financial statements are post-split figures; all per share data has been retroactively
restated. Going Concern The accompanying financial statements
have been prepared in conformity with GAAP in the United States, which contemplates continuation of the Company as a going concern.
The Company is a development stage enterprise and has limited operations as of October 31, 2016. On October 31, 2016, the Companys
had a stockholders deficiency of $ 889,659. Management is devoting considerable
effort to establish a business as discussed above. Management has taken various steps in that direction and it believes that its
actions will allow the Company to continue its operations through the next fiscal year. The future success of the Company is
likely dependent on its ability to attain additional capital to develop its proposed products and ultimately, upon its ability
to attain future profitable operations. There can be no assurance that the Company will be successful in obtaining such financing,
or that it will obtain positive cash flow.</t>
  </si>
  <si>
    <t>Summary of Significant Accounting Policies</t>
  </si>
  <si>
    <t>Accounting Policies [Abstract]</t>
  </si>
  <si>
    <t>NOTE 2 - SUMMARY OF SIGNIFICANT ACCOUNTING
POLICIES: Presentation of Interim Information In the opinion of the management of
the Company, the accompanying unaudited financial statements include all normal adjustments considered necessary to present fairly
the financial position and operating results of the Company for the period presented. The financial statements and notes are presented
as permitted by Form 10-Q, and do not contain certain information included in the Companys Annual Report on Form 10-K for
the fiscal year ended April 30, 2016. It is managements opinion that when the interim financial statements are read in conjunction
with the April 30, 2016 Annual Report on Form 10-K, the disclosures are adequate to make the information presented not misleading.
Interim results are not necessarily indicative of results for a full year or any future period. The accompanying consolidated financial
statements of Medical Innovation Holdings, Inc. and its subsidiaries were prepared in accordance with generally accepted accounting
principles in the United States of America (GAAP) and include the assets, liabilities, revenues, and expenses of
subsidiaries. All intercompany balances and transactions have been eliminated in consolidation. Use of Estimate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and 9) Contingent liabilities. Future events and their effects cannot
be predicted with certainty; accordingly, our accounting estimates require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 Revenue Recognition Revenue Recognition is recognized when
earned. The Companys revenue recognition policies are in compliance with SEC Staff Accounting Bulletin (SAB) 104. Sales
revenue is recognized at the date services are rendered and no other significant obligations of the Company exist and collectability
is reasonably assured. Payments received before all of the relevant criteria for revenue recognition are satisfied, are recorded
as unearned revenue.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Accounts Receivable The Company reviews its accounts receivables
accounts periodically for collectability and establishes an allowance for doubtful accounts and records bad debt expense when deemed
necessary. Advertising costs Advertising costs are expensed
as incurred. The Company recorded no advertisement costs in the three and six months ended October 31, 2016. Inventory We carry our inventories at the lower
of their cost or market value. Cost is determined using first-in, first-out (FIFO) method. Market is determined based
on net realizable value. We also provide due consideration to obsolescence, excess quantities, and other factors in evaluating
net realizable value. Fixed Assets Capital assets are stated at cost. Equipment
consists of medical equipment and related assets. Depreciation of fixed assets is provided using the straight-line method over
the estimated useful lives (3-7 years) of the assets. Expenditures for maintenance and repairs are charged to expense as incurred.
Property and Equipment No. of Years
Medical Equipment 7 years
Telemedicine Equipment 3 years
Computers 3 years
Furniture 5 years
Office Equipment 5 years
Office Phone 3 years Long Lived Assets The Company adopted Statement of Financial
Accounting Standard No. 144, Accounting for the Impairment or Disposal of Long-Lived Assets (SFAS 144),
now codified in ASC 350,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Any deferred
tax assets and liabilities are computed using enacted tax rates in effect for the year in which the temporary differences are expected
to reverse. GAAP generally requires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 Issuance of Shares for Service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eign Currency Translations and
Hedging The Company will be exposed to foreign
currency fluctuations due to international trade. Management does not intend to enter into forward exchange contracts or any derivative
financial investments for trading purposes. There is no present international trade and as such management does not currently hedge
foreign currency exposure. Basic and Diluted Net Loss per Share Net loss per share is calculated in
accordance with FASB ASC 105.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roducts and Services, Geographic
Areas and Major Customers The Company intends to establish a nationwide,
state-by-state, multi-disciplinary medical specialist provider/practice network, staffed by 16 types of Physician Specialists.
These specialist Physicians will provide virtual medical consultations to the potential millions of rural patients who are chronically
underserved. This will be accomplished via a seamless, comprehensive, sophisticated end to end virtual medicine program. Recently issued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are continuing to evaluate our method of adoption and the impact this ASU, and related amendments
and interpretations, will have on our consolidated financial statements (CF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F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FS. In February 2016, the FASB issued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F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FS. As of October 31, 2016, there are no
recently issued accounting standards not yet adopted that would have a material effect on the Companys financial statements
to have a material impact on the Companys CFS.</t>
  </si>
  <si>
    <t>Accounts Payable and Accrued Expenses</t>
  </si>
  <si>
    <t>Payables and Accruals [Abstract]</t>
  </si>
  <si>
    <t xml:space="preserve">NOTE 3 - ACCOUNTS PAYABLE AND ACCRUED
EXPENSES Accounts payable and accrued expenses
consisted of the following as of October 31, 2016 and April 30, 2016.
October 31, 2016 April 30, 2016
(Audited)
Audit fee $ $ 1,500
Transfer agent 1,621
Attorney fees 200,522 200,522
Officers 120,000
Amount due for consultant BBVI, LLC 142,988
Total $ 463,510 $ 203,643 </t>
  </si>
  <si>
    <t>Notes Payable</t>
  </si>
  <si>
    <t>Debt Disclosure [Abstract]</t>
  </si>
  <si>
    <t>NOTE 4 - NOTES PAYABLE Notes payable consisted of the following
as of October 31, 2016 and April 30, 2016.
October 31, 2016 April 30, 2016
(Audited)
Syndicated Equity, Inc. $ 256,025 $ 256,025
C. S. Seshadri 20,000 185,905
Total $ 276,025 $ 441,930 The Company retained a Note payable
of $256,025. The Note was issued on June 18, 2015 and was due in one month at 1%. The Note carries a default interest rate of 18%
and is convertible at 60% of the Volume Weighted Average Price for 5 days prior to conversion. This note is currently in default.
The Company evaluated and recorded beneficial conversion on this note in prior years financial statements. The Seshadri note was agreed to be
settled with a payment of $20,000. Prior to the settlement the note carried interest and was convertible into the Companys
common stock.</t>
  </si>
  <si>
    <t>Employment Agreement</t>
  </si>
  <si>
    <t>NOTE 5 - EMPLOYMENT AGREEMENT As of October 31, 2016 there
are no employment agreements with any management personal. However, on April 1, 2016 the Company entered into a memorandum of
understanding with its CEO that includes a tentative salary of $144,000 per annum based upon certain conditions and other provisions.
However, as of the date of this report, no definitive agreement has been signed.</t>
  </si>
  <si>
    <t>Preferred Stock</t>
  </si>
  <si>
    <t>Equity [Abstract]</t>
  </si>
  <si>
    <t>NOTE 6 - PREFERRED STOCK As of October 31, 2016 the Company
had 30 shares of convertible preferred stock outstanding. Each preferred stock is convertible in to 1% of the outstanding common
shares at the date of conversion. At October 31, 2016 the preferred shares were convertible into approximately 11.4 million shares
of common stock.</t>
  </si>
  <si>
    <t>Pending Litigation</t>
  </si>
  <si>
    <t>Commitments and Contingencies Disclosure [Abstract]</t>
  </si>
  <si>
    <t>NOTE 7 - PENDING LITIGATION The Company assumed liabilities due
to a former law firm of $140,000 (see note 3 above). The law firm has filed suit against the Company and other guarantors to collect
its fees, including costs. The Company is presently attempting to settle this matter.</t>
  </si>
  <si>
    <t>Contractual Obligations</t>
  </si>
  <si>
    <t>Business Combinations [Abstract]</t>
  </si>
  <si>
    <t>NOTE 8 - CONTRACTUAL OBLIGATIONS As part of the acquisition on April
29, 2016, Medical Innovation Holdings, Inc. (the Company) assumed a consulting agreement that was entered into on
February 20, 2016 by MedHold JV, which obligates MedHold JV to pay BBV International Consulting, LLC (BBVI) $30,000
per month through February 19, 2019 for strategic and corporate planning. The agreement was ratified by the Companys Board
of Directors effective May 1, 2016. No material relationship exists between BBVI and its representatives and any officers or directors
of the Company. During the three and six months ended October 31, 2016, the Company expensed $90,000 and $180,000, respectively,
on consulting fees.</t>
  </si>
  <si>
    <t>Short-term Debt</t>
  </si>
  <si>
    <t>NOTE 9 - SHORT-TERM DEBT As of October 31, 2016 and April 30,
2016, short term debt consisted of the following:
October 31, 2016 April 30, 2016
Short-Term Debt
Borrowings from stockholders $  $ 18,100 The short-term debts do not carry interest
and are payable on demand.</t>
  </si>
  <si>
    <t>Stockholders' Equity</t>
  </si>
  <si>
    <t>NOTE 10 - STOCKHOLDERS EQUITY 351,000 and 1,211,000 common
shares (post-reverse split 1-for-10) were issued during the three-month and six month period ended October 31, 2016 for $70,200
and $242,200 respectively at a price per post-split share of $0.20 through a private placement to unrelated parties under Rule
506 of Regulation D. Of the 38,420,022 shares outstanding at October 31, 2016, 1,211,000 have been subscribed and paid for, but
have not yet been issued.</t>
  </si>
  <si>
    <t>Subsequent Events</t>
  </si>
  <si>
    <t>Subsequent Events [Abstract]</t>
  </si>
  <si>
    <t>NOTE 11 - SUBSEQUENT EVENTS On November 14, 2016, BKare Diagnostics,
Inc., a wholly-owned subsidiary, entered into a marketing and services agreement with Vantari Genetics whereby BKare will provide
marketing and other services, and Vantari will provide genetic based testing, molecular laboratory, and toxicology testing services.
Please see the Companys 8-K filed on November 15, 2016 for more information.</t>
  </si>
  <si>
    <t>Summary of Significant Accounting Policies (Policies)</t>
  </si>
  <si>
    <t>Presentation of Interim Information</t>
  </si>
  <si>
    <t>Presentation of Interim Information In the opinion of the management of
the Company, the accompanying unaudited financial statements include all normal adjustments considered necessary to present fairly
the financial position and operating results of the Company for the period presented. The financial statements and notes are presented
as permitted by Form 10-Q, and do not contain certain information included in the Company’s Annual Report on Form 10-K for
the fiscal year ended April 30, 2016. It is management’s opinion that when the interim financial statements are read in
conjunction with the April 30, 2016 Annual Report on Form 10-K, the disclosures are adequate to make the information presented
not misleading. Interim results are not necessarily indicative of results for a full year or any future period. The accompanying
consolidated financial statements of Medical Innovation Holdings, Inc. and its subsidiaries were prepared in accordance with generally
accepted accounting principles in the United States of America (“GAAP”) and include the assets, liabilities, revenues,
and expenses of subsidiaries. All intercompany balances and transactions have been eliminated in consolidation.</t>
  </si>
  <si>
    <t>Use of Estimates</t>
  </si>
  <si>
    <t>Use of Estimate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and 9) Contingent liabilities. Future events and their effects cannot
be predicted with certainty; accordingly, our accounting estimates require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t>
  </si>
  <si>
    <t>Revenue Recognition</t>
  </si>
  <si>
    <t>Revenue Recognition Revenue Recognition is recognized when
earned. The Company’s revenue recognition policies are in compliance with SEC Staff Accounting Bulletin (SAB) 104. Sales
revenue is recognized at the date services are rendered and no other significant obligations of the Company exist and collectability
is reasonably assured. Payments received before all of the relevant criteria for revenue recognition are satisfied, are recorded
as unearned revenue.</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t>
  </si>
  <si>
    <t>Accounts Receivable</t>
  </si>
  <si>
    <t>Accounts Receivable The Company reviews its accounts receivables
accounts periodically for collectability and establishes an allowance for doubtful accounts and records bad debt expense when
deemed necessary.</t>
  </si>
  <si>
    <t>Advertising costs</t>
  </si>
  <si>
    <t>Advertising costs Advertising costs are expensed
as incurred. The Company recorded no advertisement costs in the three and six months ended October 31, 2016.</t>
  </si>
  <si>
    <t>Inventory</t>
  </si>
  <si>
    <t>Inventory We carry our inventories at the lower
of their cost or market value. Cost is determined using first-in, first-out (“FIFO”) method. Market is determined
based on net realizable value. We also provide due consideration to obsolescence, excess quantities, and other factors in evaluating
net realizable value.</t>
  </si>
  <si>
    <t>Fixed Assets</t>
  </si>
  <si>
    <t>Fixed Assets Capital assets are stated at cost. Equipment
consists of medical equipment and related assets. Depreciation of fixed assets is provided using the straight-line method over
the estimated useful lives (3-7 years) of the assets. Expenditures for maintenance and repairs are charged to expense as incurred.
Property and Equipment No. of Years
Medical Equipment 7 years
Telemedicine Equipment 3 years
Computers 3 years
Furniture 5 years
Office Equipment 5 years
Office Phone 3 years</t>
  </si>
  <si>
    <t>Long Lived Assets</t>
  </si>
  <si>
    <t>Long Lived Assets The Company adopted Statement of Financial
Accounting Standard No. 144, “Accounting for the Impairment or Disposal of Long-Lived Assets” (“SFAS 144”),
now codified in ASC 350,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t>
  </si>
  <si>
    <t>Income Taxes</t>
  </si>
  <si>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Any deferred
tax assets and liabilities are computed using enacted tax rates in effect for the year in which the temporary differences are expected
to reverse. GAAP generally requires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t>
  </si>
  <si>
    <t>Issuance of Shares for Service</t>
  </si>
  <si>
    <t>Issuance of Shares for Service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oreign Currency Translations and Hedging</t>
  </si>
  <si>
    <t>Foreign Currency Translations and
Hedging The Company will be exposed to foreign
currency fluctuations due to international trade. Management does not intend to enter into forward exchange contracts or any derivative
financial investments for trading purposes. There is no present international trade and as such management does not currently
hedge foreign currency exposure.</t>
  </si>
  <si>
    <t>Basic and Diluted Net Loss per Share</t>
  </si>
  <si>
    <t>Basic and Diluted Net Loss per Share Net loss per share is calculated in
accordance with FASB ASC 105.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Products and Services, Geographic Areas and Major Customers</t>
  </si>
  <si>
    <t>Products and Services, Geographic
Areas and Major Customers The Company intends to establish a
nationwide, state-by-state, multi-disciplinary medical specialist provider/practice network, staffed by 16 types of Physician
Specialists. These specialist Physicians will provide virtual medical consultations to the potential millions of rural patients
who are chronically underserved. This will be accomplished via a seamless, comprehensive, sophisticated end to end virtual medicine
program.</t>
  </si>
  <si>
    <t>Recently Issued Accounting Pronouncements</t>
  </si>
  <si>
    <t>Recently issued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are continuing to evaluate our method of adoption and the impact this ASU, and related amendments
and interpretations, will have on our consolidated financial statements (CF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F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FS. In February 2016, the FASB issued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F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FS. As of October 31, 2016, there are no
recently issued accounting standards not yet adopted that would have a material effect on the Companys financial statements
to have a material impact on the Companys CFS.</t>
  </si>
  <si>
    <t>Summary of Significant Accounting Policies (Tables)</t>
  </si>
  <si>
    <t>Schedule of Property and Equipment Estimated Useful Lives</t>
  </si>
  <si>
    <t>Property and Equipment No. of Years
Medical Equipment 7 years
Telemedicine Equipment 3 years
Computers 3 years
Furniture 5 years
Office Equipment 5 years
Office Phone 3 years</t>
  </si>
  <si>
    <t>Accounts Payable and Accrued Expenses (Tables)</t>
  </si>
  <si>
    <t>Schedule of Accounts Payable and Accrued Expenses</t>
  </si>
  <si>
    <t xml:space="preserve">Accounts payable and accrued expenses
consisted of the following as of October 31, 2016 and April 30, 2016.
October 31, 2016 April 30, 2016
(Audited)
Audit fee $ $ 1,500
Transfer agent 1,621
Attorney fees 200,522 200,522
Officers 120,000
Amount due for consultant BBVI, LLC 142,988
Total $ 463,510 $ 203,643 </t>
  </si>
  <si>
    <t>Notes Payable (Tables)</t>
  </si>
  <si>
    <t>Schedule of Notes Payable</t>
  </si>
  <si>
    <t xml:space="preserve">Notes payable consisted of the following
as of October 31, 2016 and April 30, 2016.
October 31, 2016 April 30, 2016
(Audited)
Syndicated Equity, Inc. $ 256,025 $ 256,025
C. S. Seshadri 20,000 185,905
Total $ 276,025 $ 441,930 </t>
  </si>
  <si>
    <t>Short-term Debt (Tables)</t>
  </si>
  <si>
    <t>Schedule of Short Term Debt</t>
  </si>
  <si>
    <t xml:space="preserve">As of October 31, 2016 and April 30,
2016, short term debt consisted of the following:
October 31, 2016 April 30, 2016
Short-Term Debt
Borrowings from stockholders $  $ 18,100 </t>
  </si>
  <si>
    <t>Introduction (Details Narrative) - USD ($)</t>
  </si>
  <si>
    <t>Apr. 29, 2016</t>
  </si>
  <si>
    <t>Stockholders' deficiency</t>
  </si>
  <si>
    <t>MedHold [Member] | Acquisition and Purchase Agreement [Member]</t>
  </si>
  <si>
    <t>Business acquisition of shares issued</t>
  </si>
  <si>
    <t>Post reverse stock split, description</t>
  </si>
  <si>
    <t>post-reverse split 1-for-10</t>
  </si>
  <si>
    <t>Equity ownership interest percentage</t>
  </si>
  <si>
    <t>94.00%</t>
  </si>
  <si>
    <t>Summary of Significant Accounting Policies (Details Narrative) - USD ($)</t>
  </si>
  <si>
    <t>Advertisement costs</t>
  </si>
  <si>
    <t>Minimum [Member]</t>
  </si>
  <si>
    <t>Property and equipment useful lives</t>
  </si>
  <si>
    <t>3 years</t>
  </si>
  <si>
    <t>Maximum [Member]</t>
  </si>
  <si>
    <t>7 years</t>
  </si>
  <si>
    <t>Summary of Significant Accounting Policies - Schedule of Property and Equipment Estimated Useful Lives (Details)</t>
  </si>
  <si>
    <t>Medical Equipment [Member]</t>
  </si>
  <si>
    <t>Telemedicine Equipment [Member]</t>
  </si>
  <si>
    <t>Computers [Member]</t>
  </si>
  <si>
    <t>Furniture [Member]</t>
  </si>
  <si>
    <t>5 years</t>
  </si>
  <si>
    <t>Office Equipment [Member]</t>
  </si>
  <si>
    <t>Office Phone [Member]</t>
  </si>
  <si>
    <t>Accounts Payable and Accrued Expenses - Schedule of Accounts Payable and Accrued Expenses (Details) - USD ($)</t>
  </si>
  <si>
    <t>Audit fee</t>
  </si>
  <si>
    <t>Transfer agent</t>
  </si>
  <si>
    <t>Attorney fees</t>
  </si>
  <si>
    <t>Officers</t>
  </si>
  <si>
    <t>Amount due for consultant BBVI, LLC</t>
  </si>
  <si>
    <t>Total</t>
  </si>
  <si>
    <t>Notes Payable (Details Narrative) - USD ($)</t>
  </si>
  <si>
    <t>Jun. 18, 2015</t>
  </si>
  <si>
    <t>Debt term</t>
  </si>
  <si>
    <t>1 month</t>
  </si>
  <si>
    <t>Debt instruments percentage per annum</t>
  </si>
  <si>
    <t>1.00%</t>
  </si>
  <si>
    <t>18.00%</t>
  </si>
  <si>
    <t>Percentage of convertible debt volume weighted average price</t>
  </si>
  <si>
    <t>60.00%</t>
  </si>
  <si>
    <t>CS Seshadri [Member]</t>
  </si>
  <si>
    <t>Notes Payable - Schedule of Notes Payable (Details) - USD ($)</t>
  </si>
  <si>
    <t>Syndicated Equity, Inc [Member]</t>
  </si>
  <si>
    <t>Employment Agreement (Details Narrative)</t>
  </si>
  <si>
    <t>CEO [Member]</t>
  </si>
  <si>
    <t>Salary per annum</t>
  </si>
  <si>
    <t>Preferred Stock (Details Narrative)</t>
  </si>
  <si>
    <t>Oct. 31, 2016shares</t>
  </si>
  <si>
    <t>Convertible preferred stock outstanding</t>
  </si>
  <si>
    <t>Percentage of preferred stock converted into common stock</t>
  </si>
  <si>
    <t>Preferred stock converted into common stock</t>
  </si>
  <si>
    <t>Pending Litigation (Details Narrative)</t>
  </si>
  <si>
    <t>Assumed liabilities due to former law firm</t>
  </si>
  <si>
    <t>Contractual Obligations (Details Narrative) - USD ($)</t>
  </si>
  <si>
    <t>Consulting Agreement [Member] | MedHold JV [Member]</t>
  </si>
  <si>
    <t>Consulting fees</t>
  </si>
  <si>
    <t>Short-term Debt (Details Narrative)</t>
  </si>
  <si>
    <t>Short term debt interest rate</t>
  </si>
  <si>
    <t>Short-term Debt - Schedule of Short Term Debt (Details) - USD ($)</t>
  </si>
  <si>
    <t>Borrowings from stockholders</t>
  </si>
  <si>
    <t>Stockholders' Equity (Details Narrative) - USD ($)</t>
  </si>
  <si>
    <t>Equity issuance price per share</t>
  </si>
  <si>
    <t>Common stock shares subscribed but unissued</t>
  </si>
  <si>
    <t>Private Placement [Member]</t>
  </si>
  <si>
    <t>Number of common shares issued</t>
  </si>
  <si>
    <t>Value of common shares issued</t>
  </si>
  <si>
    <t>(post-reverse split 1-for-1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32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42002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91</v>
      </c>
    </row>
    <row r="4" spans="1:2">
      <c r="A4" s="4" t="s">
        <v>104</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85</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row r="13" spans="1:2">
      <c r="A13" s="4" t="s">
        <v>130</v>
      </c>
      <c r="B13" s="4" t="s">
        <v>131</v>
      </c>
    </row>
    <row r="14" spans="1:2">
      <c r="A14" s="4" t="s">
        <v>132</v>
      </c>
      <c r="B14" s="4" t="s">
        <v>133</v>
      </c>
    </row>
    <row r="15" spans="1:2">
      <c r="A15" s="4" t="s">
        <v>134</v>
      </c>
      <c r="B15" s="4" t="s">
        <v>135</v>
      </c>
    </row>
    <row r="16" spans="1:2">
      <c r="A16" s="4" t="s">
        <v>136</v>
      </c>
      <c r="B16" s="4" t="s">
        <v>137</v>
      </c>
    </row>
    <row r="17" spans="1:2">
      <c r="A17" s="4" t="s">
        <v>138</v>
      </c>
      <c r="B17" s="4" t="s">
        <v>139</v>
      </c>
    </row>
    <row r="18" spans="1:2">
      <c r="A18" s="4" t="s">
        <v>140</v>
      </c>
      <c r="B18"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85</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88</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781</v>
      </c>
      <c r="C3" s="7" t="n">
        <v>1600</v>
      </c>
    </row>
    <row r="4" spans="1:3">
      <c r="A4" s="4" t="s">
        <v>26</v>
      </c>
      <c r="B4" s="5" t="n">
        <v>15781</v>
      </c>
      <c r="C4" s="5" t="n">
        <v>1600</v>
      </c>
    </row>
    <row r="5" spans="1:3">
      <c r="A5" s="4" t="s">
        <v>27</v>
      </c>
      <c r="B5" s="5" t="n">
        <v>15781</v>
      </c>
      <c r="C5" s="5" t="n">
        <v>1600</v>
      </c>
    </row>
    <row r="6" spans="1:3">
      <c r="A6" s="3" t="s">
        <v>28</v>
      </c>
    </row>
    <row r="7" spans="1:3">
      <c r="A7" s="4" t="s">
        <v>29</v>
      </c>
      <c r="B7" s="5" t="n">
        <v>463510</v>
      </c>
      <c r="C7" s="5" t="n">
        <v>203643</v>
      </c>
    </row>
    <row r="8" spans="1:3">
      <c r="A8" s="4" t="s">
        <v>30</v>
      </c>
      <c r="B8" s="5" t="n">
        <v>276025</v>
      </c>
      <c r="C8" s="5" t="n">
        <v>441930</v>
      </c>
    </row>
    <row r="9" spans="1:3">
      <c r="A9" s="4" t="s">
        <v>31</v>
      </c>
      <c r="B9" s="5" t="n">
        <v>0</v>
      </c>
      <c r="C9" s="5" t="n">
        <v>18100</v>
      </c>
    </row>
    <row r="10" spans="1:3">
      <c r="A10" s="4" t="s">
        <v>32</v>
      </c>
      <c r="B10" s="5" t="n">
        <v>0</v>
      </c>
      <c r="C10" s="5" t="n">
        <v>0</v>
      </c>
    </row>
    <row r="11" spans="1:3">
      <c r="A11" s="4" t="s">
        <v>33</v>
      </c>
      <c r="B11" s="5" t="n">
        <v>739535</v>
      </c>
      <c r="C11" s="5" t="n">
        <v>663673</v>
      </c>
    </row>
    <row r="12" spans="1:3">
      <c r="A12" s="4" t="s">
        <v>34</v>
      </c>
      <c r="B12" s="5" t="n">
        <v>3842</v>
      </c>
      <c r="C12" s="5" t="n">
        <v>3721</v>
      </c>
    </row>
    <row r="13" spans="1:3">
      <c r="A13" s="4" t="s">
        <v>35</v>
      </c>
      <c r="B13" s="5" t="n">
        <v>238359</v>
      </c>
      <c r="C13" s="5" t="n">
        <v>-3721</v>
      </c>
    </row>
    <row r="14" spans="1:3">
      <c r="A14" s="4" t="s">
        <v>36</v>
      </c>
      <c r="B14" s="5" t="n">
        <v>-965955</v>
      </c>
      <c r="C14" s="5" t="n">
        <v>-662073</v>
      </c>
    </row>
    <row r="15" spans="1:3">
      <c r="A15" s="4" t="s">
        <v>37</v>
      </c>
      <c r="B15" s="5" t="n">
        <v>-723754</v>
      </c>
      <c r="C15" s="5" t="n">
        <v>-662073</v>
      </c>
    </row>
    <row r="16" spans="1:3">
      <c r="A16" s="4" t="s">
        <v>38</v>
      </c>
      <c r="B16" s="5" t="n">
        <v>15781</v>
      </c>
      <c r="C16" s="5" t="n">
        <v>1600</v>
      </c>
    </row>
    <row r="17" spans="1:3">
      <c r="A17" s="4" t="s">
        <v>39</v>
      </c>
    </row>
    <row r="18" spans="1:3">
      <c r="A18" s="3" t="s">
        <v>28</v>
      </c>
    </row>
    <row r="19" spans="1:3">
      <c r="A19" s="4" t="s">
        <v>40</v>
      </c>
      <c r="B19" s="4" t="s">
        <v>41</v>
      </c>
      <c r="C19" s="4" t="s">
        <v>41</v>
      </c>
    </row>
    <row r="20" spans="1:3">
      <c r="A20" s="4" t="s">
        <v>42</v>
      </c>
    </row>
    <row r="21" spans="1:3">
      <c r="A21" s="3" t="s">
        <v>28</v>
      </c>
    </row>
    <row r="22" spans="1:3">
      <c r="A22" s="4" t="s">
        <v>40</v>
      </c>
      <c r="B22" s="4" t="s">
        <v>41</v>
      </c>
      <c r="C22"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91</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91</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8"/>
    <col customWidth="1" max="3" min="3" width="14"/>
    <col customWidth="1" max="4" min="4" width="14"/>
  </cols>
  <sheetData>
    <row r="1" spans="1:4">
      <c r="A1" s="1" t="s">
        <v>154</v>
      </c>
      <c r="B1" s="2" t="s">
        <v>155</v>
      </c>
      <c r="C1" s="2" t="s">
        <v>2</v>
      </c>
      <c r="D1" s="2" t="s">
        <v>23</v>
      </c>
    </row>
    <row r="2" spans="1:4">
      <c r="A2" s="4" t="s">
        <v>156</v>
      </c>
      <c r="C2" s="7" t="n">
        <v>723754</v>
      </c>
      <c r="D2" s="7" t="n">
        <v>662073</v>
      </c>
    </row>
    <row r="3" spans="1:4">
      <c r="A3" s="4" t="s">
        <v>157</v>
      </c>
    </row>
    <row r="4" spans="1:4">
      <c r="A4" s="4" t="s">
        <v>158</v>
      </c>
      <c r="B4" s="5" t="n">
        <v>35100000</v>
      </c>
    </row>
    <row r="5" spans="1:4">
      <c r="A5" s="4" t="s">
        <v>159</v>
      </c>
      <c r="B5" s="4" t="s">
        <v>160</v>
      </c>
    </row>
    <row r="6" spans="1:4">
      <c r="A6" s="4" t="s">
        <v>161</v>
      </c>
      <c r="B6" s="4" t="s">
        <v>1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163</v>
      </c>
      <c r="B1" s="2" t="s">
        <v>53</v>
      </c>
      <c r="C1" s="2" t="s">
        <v>1</v>
      </c>
    </row>
    <row r="2" spans="1:3">
      <c r="B2" s="2" t="s">
        <v>2</v>
      </c>
      <c r="C2" s="2" t="s">
        <v>2</v>
      </c>
    </row>
    <row r="3" spans="1:3">
      <c r="A3" s="4" t="s">
        <v>164</v>
      </c>
      <c r="B3" s="4" t="s">
        <v>41</v>
      </c>
      <c r="C3" s="4" t="s">
        <v>41</v>
      </c>
    </row>
    <row r="4" spans="1:3">
      <c r="A4" s="4" t="s">
        <v>165</v>
      </c>
    </row>
    <row r="5" spans="1:3">
      <c r="A5" s="4" t="s">
        <v>166</v>
      </c>
      <c r="C5" s="4" t="s">
        <v>167</v>
      </c>
    </row>
    <row r="6" spans="1:3">
      <c r="A6" s="4" t="s">
        <v>168</v>
      </c>
    </row>
    <row r="7" spans="1:3">
      <c r="A7" s="4" t="s">
        <v>166</v>
      </c>
      <c r="C7"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70</v>
      </c>
      <c r="B1" s="2" t="s">
        <v>1</v>
      </c>
    </row>
    <row r="2" spans="1:2">
      <c r="B2" s="2" t="s">
        <v>2</v>
      </c>
    </row>
    <row r="3" spans="1:2">
      <c r="A3" s="4" t="s">
        <v>171</v>
      </c>
    </row>
    <row r="4" spans="1:2">
      <c r="A4" s="4" t="s">
        <v>166</v>
      </c>
      <c r="B4" s="4" t="s">
        <v>169</v>
      </c>
    </row>
    <row r="5" spans="1:2">
      <c r="A5" s="4" t="s">
        <v>172</v>
      </c>
    </row>
    <row r="6" spans="1:2">
      <c r="A6" s="4" t="s">
        <v>166</v>
      </c>
      <c r="B6" s="4" t="s">
        <v>167</v>
      </c>
    </row>
    <row r="7" spans="1:2">
      <c r="A7" s="4" t="s">
        <v>173</v>
      </c>
    </row>
    <row r="8" spans="1:2">
      <c r="A8" s="4" t="s">
        <v>166</v>
      </c>
      <c r="B8" s="4" t="s">
        <v>167</v>
      </c>
    </row>
    <row r="9" spans="1:2">
      <c r="A9" s="4" t="s">
        <v>174</v>
      </c>
    </row>
    <row r="10" spans="1:2">
      <c r="A10" s="4" t="s">
        <v>166</v>
      </c>
      <c r="B10" s="4" t="s">
        <v>175</v>
      </c>
    </row>
    <row r="11" spans="1:2">
      <c r="A11" s="4" t="s">
        <v>176</v>
      </c>
    </row>
    <row r="12" spans="1:2">
      <c r="A12" s="4" t="s">
        <v>166</v>
      </c>
      <c r="B12" s="4" t="s">
        <v>175</v>
      </c>
    </row>
    <row r="13" spans="1:2">
      <c r="A13" s="4" t="s">
        <v>177</v>
      </c>
    </row>
    <row r="14" spans="1:2">
      <c r="A14" s="4" t="s">
        <v>166</v>
      </c>
      <c r="B1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3</v>
      </c>
    </row>
    <row r="2" spans="1:3">
      <c r="A2" s="3" t="s">
        <v>88</v>
      </c>
    </row>
    <row r="3" spans="1:3">
      <c r="A3" s="4" t="s">
        <v>179</v>
      </c>
      <c r="B3" s="4" t="s">
        <v>41</v>
      </c>
      <c r="C3" s="7" t="n">
        <v>1500</v>
      </c>
    </row>
    <row r="4" spans="1:3">
      <c r="A4" s="4" t="s">
        <v>180</v>
      </c>
      <c r="B4" s="4" t="s">
        <v>41</v>
      </c>
      <c r="C4" s="5" t="n">
        <v>1621</v>
      </c>
    </row>
    <row r="5" spans="1:3">
      <c r="A5" s="4" t="s">
        <v>181</v>
      </c>
      <c r="B5" s="5" t="n">
        <v>200522</v>
      </c>
      <c r="C5" s="5" t="n">
        <v>200522</v>
      </c>
    </row>
    <row r="6" spans="1:3">
      <c r="A6" s="4" t="s">
        <v>182</v>
      </c>
      <c r="B6" s="5" t="n">
        <v>120000</v>
      </c>
      <c r="C6" s="4" t="s">
        <v>41</v>
      </c>
    </row>
    <row r="7" spans="1:3">
      <c r="A7" s="4" t="s">
        <v>183</v>
      </c>
      <c r="B7" s="5" t="n">
        <v>142988</v>
      </c>
      <c r="C7" s="4" t="s">
        <v>41</v>
      </c>
    </row>
    <row r="8" spans="1:3">
      <c r="A8" s="4" t="s">
        <v>184</v>
      </c>
      <c r="B8" s="7" t="n">
        <v>463510</v>
      </c>
      <c r="C8" s="7" t="n">
        <v>2036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5</v>
      </c>
      <c r="B1" s="2" t="s">
        <v>186</v>
      </c>
      <c r="C1" s="2" t="s">
        <v>2</v>
      </c>
    </row>
    <row r="2" spans="1:3">
      <c r="A2" s="4" t="s">
        <v>30</v>
      </c>
      <c r="C2" s="7" t="n">
        <v>256025</v>
      </c>
    </row>
    <row r="3" spans="1:3">
      <c r="A3" s="4" t="s">
        <v>187</v>
      </c>
      <c r="B3" s="4" t="s">
        <v>188</v>
      </c>
    </row>
    <row r="4" spans="1:3">
      <c r="A4" s="4" t="s">
        <v>189</v>
      </c>
      <c r="B4" s="4" t="s">
        <v>190</v>
      </c>
      <c r="C4" s="4" t="s">
        <v>191</v>
      </c>
    </row>
    <row r="5" spans="1:3">
      <c r="A5" s="4" t="s">
        <v>192</v>
      </c>
      <c r="C5" s="4" t="s">
        <v>193</v>
      </c>
    </row>
    <row r="6" spans="1:3">
      <c r="A6" s="4" t="s">
        <v>194</v>
      </c>
    </row>
    <row r="7" spans="1:3">
      <c r="A7" s="4" t="s">
        <v>30</v>
      </c>
      <c r="C7"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5</v>
      </c>
      <c r="B1" s="2" t="s">
        <v>2</v>
      </c>
      <c r="C1" s="2" t="s">
        <v>23</v>
      </c>
    </row>
    <row r="2" spans="1:3">
      <c r="A2" s="4" t="s">
        <v>184</v>
      </c>
      <c r="B2" s="7" t="n">
        <v>276025</v>
      </c>
      <c r="C2" s="7" t="n">
        <v>441930</v>
      </c>
    </row>
    <row r="3" spans="1:3">
      <c r="A3" s="4" t="s">
        <v>196</v>
      </c>
    </row>
    <row r="4" spans="1:3">
      <c r="A4" s="4" t="s">
        <v>184</v>
      </c>
      <c r="B4" s="5" t="n">
        <v>256025</v>
      </c>
      <c r="C4" s="5" t="n">
        <v>256025</v>
      </c>
    </row>
    <row r="5" spans="1:3">
      <c r="A5" s="4" t="s">
        <v>194</v>
      </c>
    </row>
    <row r="6" spans="1:3">
      <c r="A6" s="4" t="s">
        <v>184</v>
      </c>
      <c r="B6" s="7" t="n">
        <v>20000</v>
      </c>
      <c r="C6" s="7" t="n">
        <v>1859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97</v>
      </c>
      <c r="B1" s="2" t="s">
        <v>1</v>
      </c>
    </row>
    <row r="2" spans="1:2">
      <c r="B2" s="2" t="s">
        <v>65</v>
      </c>
    </row>
    <row r="3" spans="1:2">
      <c r="A3" s="4" t="s">
        <v>198</v>
      </c>
    </row>
    <row r="4" spans="1:2">
      <c r="A4" s="4" t="s">
        <v>199</v>
      </c>
      <c r="B4" s="7" t="n">
        <v>14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0"/>
  </cols>
  <sheetData>
    <row r="1" spans="1:2">
      <c r="A1" s="1" t="s">
        <v>200</v>
      </c>
      <c r="B1" s="2" t="s">
        <v>1</v>
      </c>
    </row>
    <row r="2" spans="1:2">
      <c r="B2" s="2" t="s">
        <v>201</v>
      </c>
    </row>
    <row r="3" spans="1:2">
      <c r="A3" s="3" t="s">
        <v>96</v>
      </c>
    </row>
    <row r="4" spans="1:2">
      <c r="A4" s="4" t="s">
        <v>202</v>
      </c>
      <c r="B4" s="5" t="n">
        <v>30</v>
      </c>
    </row>
    <row r="5" spans="1:2">
      <c r="A5" s="4" t="s">
        <v>203</v>
      </c>
      <c r="B5" s="4" t="s">
        <v>190</v>
      </c>
    </row>
    <row r="6" spans="1:2">
      <c r="A6" s="4" t="s">
        <v>204</v>
      </c>
      <c r="B6" s="5" t="n">
        <v>11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v>
      </c>
      <c r="B1" s="2" t="s">
        <v>2</v>
      </c>
      <c r="C1" s="2" t="s">
        <v>23</v>
      </c>
    </row>
    <row r="2" spans="1:3">
      <c r="A2" s="4" t="s">
        <v>44</v>
      </c>
      <c r="B2" s="8" t="n">
        <v>0.0001</v>
      </c>
      <c r="C2" s="8" t="n">
        <v>0.0001</v>
      </c>
    </row>
    <row r="3" spans="1:3">
      <c r="A3" s="4" t="s">
        <v>45</v>
      </c>
      <c r="B3" s="5" t="n">
        <v>500000000</v>
      </c>
      <c r="C3" s="5" t="n">
        <v>500000000</v>
      </c>
    </row>
    <row r="4" spans="1:3">
      <c r="A4" s="4" t="s">
        <v>46</v>
      </c>
      <c r="B4" s="5" t="n">
        <v>38420022</v>
      </c>
      <c r="C4" s="5" t="n">
        <v>37209022</v>
      </c>
    </row>
    <row r="5" spans="1:3">
      <c r="A5" s="4" t="s">
        <v>47</v>
      </c>
      <c r="B5" s="5" t="n">
        <v>38420022</v>
      </c>
      <c r="C5" s="5" t="n">
        <v>37209022</v>
      </c>
    </row>
    <row r="6" spans="1:3">
      <c r="A6" s="4" t="s">
        <v>39</v>
      </c>
    </row>
    <row r="7" spans="1:3">
      <c r="A7" s="4" t="s">
        <v>48</v>
      </c>
      <c r="B7" s="9" t="n">
        <v>0.001</v>
      </c>
      <c r="C7" s="9" t="n">
        <v>0.001</v>
      </c>
    </row>
    <row r="8" spans="1:3">
      <c r="A8" s="4" t="s">
        <v>49</v>
      </c>
      <c r="B8" s="5" t="n">
        <v>50</v>
      </c>
      <c r="C8" s="5" t="n">
        <v>50</v>
      </c>
    </row>
    <row r="9" spans="1:3">
      <c r="A9" s="4" t="s">
        <v>50</v>
      </c>
      <c r="B9" s="5" t="n">
        <v>30</v>
      </c>
      <c r="C9" s="5" t="n">
        <v>30</v>
      </c>
    </row>
    <row r="10" spans="1:3">
      <c r="A10" s="4" t="s">
        <v>51</v>
      </c>
      <c r="B10" s="5" t="n">
        <v>30</v>
      </c>
      <c r="C10" s="5" t="n">
        <v>30</v>
      </c>
    </row>
    <row r="11" spans="1:3">
      <c r="A11" s="4" t="s">
        <v>42</v>
      </c>
    </row>
    <row r="12" spans="1:3">
      <c r="A12" s="4" t="s">
        <v>48</v>
      </c>
      <c r="B12" s="4" t="s">
        <v>41</v>
      </c>
      <c r="C12" s="4" t="s">
        <v>41</v>
      </c>
    </row>
    <row r="13" spans="1:3">
      <c r="A13" s="4" t="s">
        <v>49</v>
      </c>
      <c r="B13" s="5" t="n">
        <v>100</v>
      </c>
      <c r="C13" s="5" t="n">
        <v>100</v>
      </c>
    </row>
    <row r="14" spans="1:3">
      <c r="A14" s="4" t="s">
        <v>50</v>
      </c>
      <c r="B14" s="5" t="n">
        <v>0</v>
      </c>
      <c r="C14" s="5" t="n">
        <v>0</v>
      </c>
    </row>
    <row r="15" spans="1:3">
      <c r="A15" s="4" t="s">
        <v>5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05</v>
      </c>
      <c r="B1" s="2" t="s">
        <v>1</v>
      </c>
    </row>
    <row r="2" spans="1:2">
      <c r="B2" s="2" t="s">
        <v>65</v>
      </c>
    </row>
    <row r="3" spans="1:2">
      <c r="A3" s="3" t="s">
        <v>99</v>
      </c>
    </row>
    <row r="4" spans="1:2">
      <c r="A4" s="4" t="s">
        <v>206</v>
      </c>
      <c r="B4" s="7" t="n">
        <v>14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07</v>
      </c>
      <c r="B1" s="2" t="s">
        <v>155</v>
      </c>
      <c r="C1" s="2" t="s">
        <v>2</v>
      </c>
      <c r="D1" s="2" t="s">
        <v>2</v>
      </c>
    </row>
    <row r="2" spans="1:4">
      <c r="A2" s="4" t="s">
        <v>208</v>
      </c>
    </row>
    <row r="3" spans="1:4">
      <c r="A3" s="4" t="s">
        <v>209</v>
      </c>
      <c r="B3" s="7" t="n">
        <v>30000</v>
      </c>
      <c r="C3" s="7" t="n">
        <v>90000</v>
      </c>
      <c r="D3" s="7" t="n">
        <v>1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210</v>
      </c>
      <c r="B1" s="2" t="s">
        <v>2</v>
      </c>
    </row>
    <row r="2" spans="1:2">
      <c r="A2" s="3" t="s">
        <v>91</v>
      </c>
    </row>
    <row r="3" spans="1:2">
      <c r="A3" s="4" t="s">
        <v>211</v>
      </c>
      <c r="B3" s="4" t="s">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2</v>
      </c>
      <c r="B1" s="2" t="s">
        <v>2</v>
      </c>
      <c r="C1" s="2" t="s">
        <v>23</v>
      </c>
    </row>
    <row r="2" spans="1:3">
      <c r="A2" s="3" t="s">
        <v>91</v>
      </c>
    </row>
    <row r="3" spans="1:3">
      <c r="A3" s="4" t="s">
        <v>213</v>
      </c>
      <c r="B3" s="7" t="n">
        <v>0</v>
      </c>
      <c r="C3" s="7" t="n">
        <v>18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30"/>
    <col customWidth="1" max="3" min="3" width="30"/>
    <col customWidth="1" max="4" min="4" width="14"/>
  </cols>
  <sheetData>
    <row r="1" spans="1:4">
      <c r="A1" s="1" t="s">
        <v>214</v>
      </c>
      <c r="B1" s="2" t="s">
        <v>53</v>
      </c>
      <c r="C1" s="2" t="s">
        <v>1</v>
      </c>
    </row>
    <row r="2" spans="1:4">
      <c r="B2" s="2" t="s">
        <v>2</v>
      </c>
      <c r="C2" s="2" t="s">
        <v>2</v>
      </c>
      <c r="D2" s="2" t="s">
        <v>23</v>
      </c>
    </row>
    <row r="3" spans="1:4">
      <c r="A3" s="4" t="s">
        <v>215</v>
      </c>
      <c r="B3" s="10" t="n">
        <v>0.2</v>
      </c>
      <c r="C3" s="10" t="n">
        <v>0.2</v>
      </c>
    </row>
    <row r="4" spans="1:4">
      <c r="A4" s="4" t="s">
        <v>47</v>
      </c>
      <c r="B4" s="5" t="n">
        <v>38420022</v>
      </c>
      <c r="C4" s="5" t="n">
        <v>38420022</v>
      </c>
      <c r="D4" s="5" t="n">
        <v>37209022</v>
      </c>
    </row>
    <row r="5" spans="1:4">
      <c r="A5" s="4" t="s">
        <v>216</v>
      </c>
      <c r="B5" s="5" t="n">
        <v>1211000</v>
      </c>
      <c r="C5" s="5" t="n">
        <v>1211000</v>
      </c>
    </row>
    <row r="6" spans="1:4">
      <c r="A6" s="4" t="s">
        <v>217</v>
      </c>
    </row>
    <row r="7" spans="1:4">
      <c r="A7" s="4" t="s">
        <v>218</v>
      </c>
      <c r="B7" s="5" t="n">
        <v>351000</v>
      </c>
      <c r="C7" s="5" t="n">
        <v>1211000</v>
      </c>
    </row>
    <row r="8" spans="1:4">
      <c r="A8" s="4" t="s">
        <v>219</v>
      </c>
      <c r="B8" s="7" t="n">
        <v>70200</v>
      </c>
      <c r="C8" s="7" t="n">
        <v>242200</v>
      </c>
    </row>
    <row r="9" spans="1:4">
      <c r="A9" s="4" t="s">
        <v>159</v>
      </c>
      <c r="B9" s="4" t="s">
        <v>220</v>
      </c>
      <c r="C9"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2</v>
      </c>
      <c r="B1" s="2" t="s">
        <v>53</v>
      </c>
      <c r="C1" s="2" t="s">
        <v>1</v>
      </c>
    </row>
    <row r="2" spans="1:3">
      <c r="B2" s="2" t="s">
        <v>2</v>
      </c>
      <c r="C2" s="2" t="s">
        <v>2</v>
      </c>
    </row>
    <row r="3" spans="1:3">
      <c r="A3" s="3" t="s">
        <v>54</v>
      </c>
    </row>
    <row r="4" spans="1:3">
      <c r="A4" s="4" t="s">
        <v>55</v>
      </c>
      <c r="B4" s="7" t="n">
        <v>-57204</v>
      </c>
      <c r="C4" s="7" t="n">
        <v>-303882</v>
      </c>
    </row>
    <row r="5" spans="1:3">
      <c r="A5" s="4" t="s">
        <v>56</v>
      </c>
      <c r="B5" s="4" t="s">
        <v>41</v>
      </c>
      <c r="C5" s="4" t="s">
        <v>41</v>
      </c>
    </row>
    <row r="6" spans="1:3">
      <c r="A6" s="4" t="s">
        <v>57</v>
      </c>
      <c r="B6" s="5" t="n">
        <v>-57204</v>
      </c>
      <c r="C6" s="5" t="n">
        <v>-303882</v>
      </c>
    </row>
    <row r="7" spans="1:3">
      <c r="A7" s="4" t="s">
        <v>58</v>
      </c>
      <c r="B7" s="4" t="s">
        <v>41</v>
      </c>
      <c r="C7" s="4" t="s">
        <v>41</v>
      </c>
    </row>
    <row r="8" spans="1:3">
      <c r="A8" s="4" t="s">
        <v>59</v>
      </c>
      <c r="B8" s="7" t="n">
        <v>-57204</v>
      </c>
      <c r="C8" s="7" t="n">
        <v>-303882</v>
      </c>
    </row>
    <row r="9" spans="1:3">
      <c r="A9" s="3" t="s">
        <v>60</v>
      </c>
    </row>
    <row r="10" spans="1:3">
      <c r="A10" s="4" t="s">
        <v>61</v>
      </c>
      <c r="B10" s="4" t="s">
        <v>41</v>
      </c>
      <c r="C10" s="10" t="n">
        <v>-0.01</v>
      </c>
    </row>
    <row r="11" spans="1:3">
      <c r="A11" s="4" t="s">
        <v>62</v>
      </c>
      <c r="B11" s="4" t="s">
        <v>41</v>
      </c>
      <c r="C11" s="10" t="n">
        <v>-0.01</v>
      </c>
    </row>
    <row r="12" spans="1:3">
      <c r="A12" s="3" t="s">
        <v>63</v>
      </c>
    </row>
    <row r="13" spans="1:3">
      <c r="A13" s="4" t="s">
        <v>61</v>
      </c>
      <c r="B13" s="5" t="n">
        <v>38244512</v>
      </c>
      <c r="C13" s="5" t="n">
        <v>37941762</v>
      </c>
    </row>
    <row r="14" spans="1:3">
      <c r="A14" s="4" t="s">
        <v>62</v>
      </c>
      <c r="B14" s="5" t="n">
        <v>38244512</v>
      </c>
      <c r="C14" s="5" t="n">
        <v>379417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64</v>
      </c>
      <c r="B1" s="2" t="s">
        <v>1</v>
      </c>
    </row>
    <row r="2" spans="1:2">
      <c r="B2" s="2" t="s">
        <v>65</v>
      </c>
    </row>
    <row r="3" spans="1:2">
      <c r="A3" s="3" t="s">
        <v>66</v>
      </c>
    </row>
    <row r="4" spans="1:2">
      <c r="A4" s="4" t="s">
        <v>67</v>
      </c>
      <c r="B4" s="7" t="n">
        <v>-303882</v>
      </c>
    </row>
    <row r="5" spans="1:2">
      <c r="A5" s="3" t="s">
        <v>68</v>
      </c>
    </row>
    <row r="6" spans="1:2">
      <c r="A6" s="4" t="s">
        <v>69</v>
      </c>
      <c r="B6" s="5" t="n">
        <v>-184005</v>
      </c>
    </row>
    <row r="7" spans="1:2">
      <c r="A7" s="4" t="s">
        <v>70</v>
      </c>
      <c r="B7" s="5" t="n">
        <v>259868</v>
      </c>
    </row>
    <row r="8" spans="1:2">
      <c r="A8" s="4" t="s">
        <v>71</v>
      </c>
      <c r="B8" s="5" t="n">
        <v>-228019</v>
      </c>
    </row>
    <row r="9" spans="1:2">
      <c r="A9" s="3" t="s">
        <v>72</v>
      </c>
    </row>
    <row r="10" spans="1:2">
      <c r="A10" s="4" t="s">
        <v>73</v>
      </c>
      <c r="B10" s="5" t="n">
        <v>242200</v>
      </c>
    </row>
    <row r="11" spans="1:2">
      <c r="A11" s="4" t="s">
        <v>74</v>
      </c>
      <c r="B11" s="5" t="n">
        <v>242200</v>
      </c>
    </row>
    <row r="12" spans="1:2">
      <c r="A12" s="4" t="s">
        <v>75</v>
      </c>
      <c r="B12" s="5" t="n">
        <v>14181</v>
      </c>
    </row>
    <row r="13" spans="1:2">
      <c r="A13" s="4" t="s">
        <v>76</v>
      </c>
      <c r="B13" s="5" t="n">
        <v>1600</v>
      </c>
    </row>
    <row r="14" spans="1:2">
      <c r="A14" s="4" t="s">
        <v>77</v>
      </c>
      <c r="B14" s="5" t="n">
        <v>15781</v>
      </c>
    </row>
    <row r="15" spans="1:2">
      <c r="A15" s="3" t="s">
        <v>78</v>
      </c>
    </row>
    <row r="16" spans="1:2">
      <c r="A16" s="4" t="s">
        <v>79</v>
      </c>
      <c r="B16" s="5" t="n">
        <v>0</v>
      </c>
    </row>
    <row r="17" spans="1:2">
      <c r="A17" s="4" t="s">
        <v>80</v>
      </c>
      <c r="B1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21:07:33Z</dcterms:created>
  <dcterms:modified xmlns:dcterms="http://purl.org/dc/terms/" xmlns:xsi="http://www.w3.org/2001/XMLSchema-instance" xsi:type="dcterms:W3CDTF">2016-12-20T21:07:33Z</dcterms:modified>
</cp:coreProperties>
</file>